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AND OPINI" sheetId="5" r:id="rId5"/>
    <s:sheet name="DISCONTINUED OPERATIONS" sheetId="6" r:id="rId6"/>
    <s:sheet name="INVENTORIES" sheetId="7" r:id="rId7"/>
    <s:sheet name="FAIR VALUE MEASUREMENT" sheetId="8" r:id="rId8"/>
    <s:sheet name="LONG-TERM DEBT" sheetId="9" r:id="rId9"/>
    <s:sheet name="STOCK-BASED COMPENSATION" sheetId="10" r:id="rId10"/>
    <s:sheet name="INCOME TAXES" sheetId="11" r:id="rId11"/>
    <s:sheet name="COMMON STOCK" sheetId="12" r:id="rId12"/>
    <s:sheet name="COMMITMENTS AND CONTINGENCIES" sheetId="13" r:id="rId13"/>
    <s:sheet name="RECENTLY ISSUED ACCOUNTING PRON" sheetId="14" r:id="rId14"/>
    <s:sheet name="DISCONTINUED OPERATIONS (Tables" sheetId="15" r:id="rId15"/>
    <s:sheet name="INVENTORIES (Tables)" sheetId="16" r:id="rId16"/>
    <s:sheet name="STOCK-BASED COMPENSATION (Table" sheetId="17" r:id="rId17"/>
    <s:sheet name="COMMON STOCK (Tables)" sheetId="18" r:id="rId18"/>
    <s:sheet name="BASIS OF PRESENTATION AND OPI19" sheetId="19" r:id="rId19"/>
    <s:sheet name="DISCONTINUED OPERATIONS (Detail" sheetId="20" r:id="rId20"/>
    <s:sheet name="INVENTORIES (Details)" sheetId="21" r:id="rId21"/>
    <s:sheet name="LONG-TERM DEBT (Details)" sheetId="22" r:id="rId22"/>
    <s:sheet name="STOCK-BASED COMPENSATION (Detai" sheetId="23" r:id="rId23"/>
    <s:sheet name="INCOME TAXES (Details)" sheetId="24" r:id="rId24"/>
    <s:sheet name="COMMON STOCK (Details)" sheetId="25" r:id="rId25"/>
  </s:sheets>
  <s:definedNames/>
  <s:calcPr calcId="124519" calcMode="auto" fullCalcOnLoad="1"/>
</s:workbook>
</file>

<file path=xl/sharedStrings.xml><?xml version="1.0" encoding="utf-8"?>
<sst xmlns="http://schemas.openxmlformats.org/spreadsheetml/2006/main" uniqueCount="270">
  <si>
    <t>Document and Entity Information - shares</t>
  </si>
  <si>
    <t>9 Months Ended</t>
  </si>
  <si>
    <t>Sep. 26, 2015</t>
  </si>
  <si>
    <t>Oct. 15, 2015</t>
  </si>
  <si>
    <t>Entity Registrant Name</t>
  </si>
  <si>
    <t>SUPREME INDUSTRIES INC</t>
  </si>
  <si>
    <t>Entity Central Index Key</t>
  </si>
  <si>
    <t>Document Type</t>
  </si>
  <si>
    <t>10-Q</t>
  </si>
  <si>
    <t>Document Period End Date</t>
  </si>
  <si>
    <t>Sep. 26,
		2015</t>
  </si>
  <si>
    <t>Amendment Flag</t>
  </si>
  <si>
    <t>false</t>
  </si>
  <si>
    <t>Current Fiscal Year End Date</t>
  </si>
  <si>
    <t>--12-26</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DENSED CONSOLIDATED BALANCE SHEETS - USD ($)</t>
  </si>
  <si>
    <t>Dec. 27, 2014</t>
  </si>
  <si>
    <t>Current assets:</t>
  </si>
  <si>
    <t>Cash and cash equivalents</t>
  </si>
  <si>
    <t>Investments</t>
  </si>
  <si>
    <t>Accounts receivable, net</t>
  </si>
  <si>
    <t>Inventories</t>
  </si>
  <si>
    <t>Deferred income taxes</t>
  </si>
  <si>
    <t>Other current assets</t>
  </si>
  <si>
    <t>Total current assets</t>
  </si>
  <si>
    <t>Property, Plant and Equipment, Net</t>
  </si>
  <si>
    <t>Other assets</t>
  </si>
  <si>
    <t>Total assets</t>
  </si>
  <si>
    <t>Current liabilities:</t>
  </si>
  <si>
    <t>Current maturities of long-term debt</t>
  </si>
  <si>
    <t>Trade accounts payable</t>
  </si>
  <si>
    <t>Other accrued liabilities</t>
  </si>
  <si>
    <t>Total current liabilities</t>
  </si>
  <si>
    <t>Long-term debt</t>
  </si>
  <si>
    <t>Other long-term liabilities</t>
  </si>
  <si>
    <t>Total liabilities</t>
  </si>
  <si>
    <t>Stockholders' equity</t>
  </si>
  <si>
    <t>Total liabilities and stockholders' equity</t>
  </si>
  <si>
    <t>CONDENSED CONSOLIDATED STATEMENTS OF COMPREHENSIVE INCOME - USD ($)</t>
  </si>
  <si>
    <t>3 Months Ended</t>
  </si>
  <si>
    <t>Sep. 27, 2014</t>
  </si>
  <si>
    <t>CONDENSED CONSOLIDATED STATEMENTS OF COMPREHENSIVE INCOME</t>
  </si>
  <si>
    <t>Net sales</t>
  </si>
  <si>
    <t>Cost of sales</t>
  </si>
  <si>
    <t>Gross profit</t>
  </si>
  <si>
    <t>Selling, general and administrative expenses</t>
  </si>
  <si>
    <t>Other income</t>
  </si>
  <si>
    <t>Operating income</t>
  </si>
  <si>
    <t>Interest (income) expense, net</t>
  </si>
  <si>
    <t>Income from continuing operations before income taxes</t>
  </si>
  <si>
    <t>Income tax expense</t>
  </si>
  <si>
    <t>Income from continuing operations</t>
  </si>
  <si>
    <t>Discontinued operations:</t>
  </si>
  <si>
    <t>Gain on sale of discontinued operations, net of tax</t>
  </si>
  <si>
    <t>Operating loss from discontinued operations, net of tax</t>
  </si>
  <si>
    <t>Loss from discontinued operations, net of tax</t>
  </si>
  <si>
    <t>Net income</t>
  </si>
  <si>
    <t>Other comprehensive income (loss), net of tax</t>
  </si>
  <si>
    <t>Comprehensive income</t>
  </si>
  <si>
    <t>Basic income (loss) per share:</t>
  </si>
  <si>
    <t>Income from continuing operations (in dollars per share)</t>
  </si>
  <si>
    <t>Loss from discontinued operations (in dollars per share)</t>
  </si>
  <si>
    <t>Net income (in dollars per share)</t>
  </si>
  <si>
    <t>Diluted income (loss) per share:</t>
  </si>
  <si>
    <t>Shares used in the computation of income (loss) per share:</t>
  </si>
  <si>
    <t>Basic (in shares)</t>
  </si>
  <si>
    <t>Diluted (in shares)</t>
  </si>
  <si>
    <t>CONDENSED CONSOLIDATED STATEMENTS OF CASH FLOWS - USD ($)</t>
  </si>
  <si>
    <t>Cash flows from operating activities:</t>
  </si>
  <si>
    <t>Adjustments to reconcile net income to net cash from operating activities:</t>
  </si>
  <si>
    <t>Depreciation and amortization</t>
  </si>
  <si>
    <t>Stock-based compensation expense</t>
  </si>
  <si>
    <t>Gain on sale of discontinued operations</t>
  </si>
  <si>
    <t>(Gain) loss on sale of property, plant and equipment, net</t>
  </si>
  <si>
    <t>Changes in operating assets and liabilities</t>
  </si>
  <si>
    <t>Net cash provided by operating activities</t>
  </si>
  <si>
    <t>Cash flows from investing activities:</t>
  </si>
  <si>
    <t>Proceeds from sale of discontinued operations</t>
  </si>
  <si>
    <t>Additions to property, plant and equipment</t>
  </si>
  <si>
    <t>Proceeds from sale of property, plant, and equipment</t>
  </si>
  <si>
    <t>Proceeds from sale of investments</t>
  </si>
  <si>
    <t>Purchases of investments</t>
  </si>
  <si>
    <t>Net cash provided by (used in) investing activities</t>
  </si>
  <si>
    <t>Cash flows from financing activities:</t>
  </si>
  <si>
    <t>Proceeds from revolving line of credit and other long-term debt</t>
  </si>
  <si>
    <t>Repayments of revolving line of credit and other long-term debt</t>
  </si>
  <si>
    <t>Payments of cash dividends</t>
  </si>
  <si>
    <t>Treasury Stock Purchased</t>
  </si>
  <si>
    <t>Proceeds from exercise of stock options</t>
  </si>
  <si>
    <t>Net cash used in financing activities</t>
  </si>
  <si>
    <t>Change in cash and cash equivalents</t>
  </si>
  <si>
    <t>Cash and cash equivalents, beginning of period</t>
  </si>
  <si>
    <t>Cash and cash equivalents, end of period</t>
  </si>
  <si>
    <t>BASIS OF PRESENTATION AND OPINION OF MANAGEMENT</t>
  </si>
  <si>
    <t>NOTE 1 — BASIS OF PRESENTATION AND OPINION OF MANAGEMENT
The accompanying unaudited condensed consolidated financial statements have been prepared in accordance with the instructions to Form 10-Q and therefore do not include all of the information and financial statement disclosures necessary for a fair presentation of consolidated financial position, results of operations, and cash flows in conformity with accounting principles generally accepted in the United States of America. In the opinion of management, the information furnished herein includes all adjustments necessary to reflect a fair presentation of the interim periods reported. The December 27, 2014 condensed consolidated balance sheet data was derived from audited financial statements, but does not include all disclosures required by accounting principles generally accepted in the United States of America. References to “we,” “us,” “our,” “its,” “Supreme,” or the “Company” refer to Supreme Industries, Inc. and its subsidiaries.
The Company has adopted a 52- or 53-week fiscal year ending the last Saturday in December. The results of operations for the three and nine months ended September 26, 2015 and September 27, 2014 are for 13-week and 39-week periods, respectively.</t>
  </si>
  <si>
    <t>DISCONTINUED OPERATIONS</t>
  </si>
  <si>
    <t>DISCONTINUED OPERATIONS.</t>
  </si>
  <si>
    <t>NOTE 2 — DISCONTINUED OPERATIONS
On December 31, 2013, the Company announced its intention to divest its shuttle bus business. The progressively competitive environment in the bus industry led to intensified price cutting, making it more difficult to sustain profitability. Shuttle bus products represented less than 13% of the Company’s consolidated sales for the year ended December 28, 2013, but have had a material adverse effect on reported financial results in recent years.
On February 28, 2014, the Company entered into an Asset Purchase Agreement (the “Agreement”) for the sale of certain assets of the Company’s shuttle bus division. Pursuant to the terms of the Agreement and upon satisfaction of the closing conditions, the Company sold the assets of the shuttle bus operations including machinery and equipment, inventory, trademarks, engineering drawings, bills of materials, customer lists, customer purchasing histories, price lists, distribution lists, supplier lists, production data, quality control records, procedures related to the shuttle bus business, demonstrator vehicles, and all open purchase orders and unexpired governmental and municipal bid contracts. In addition, the purchaser assumed certain warranty obligations.
The Company continued to operate the business for a period of time following the date of the Agreement to finish certain orders. The transaction closed on March 28, 2014. Net proceeds from the sale were $3.9 million and net assets of the shuttle bus operations sold consisted of inventory of $4.1 million, machinery and equipment of $0.2 million, reduced by a warranty obligation of $0.5 million, resulting in a gain of $0.1 million, net of tax, recorded during the three-month period ended March 29, 2014. The Agreement contains a five-year period during which the Company will not compete in the shuttle bus business, with the exception that the non-competition does not apply to the Company’s trolley bus division.
The results for the shuttle bus division are classified as discontinued operations as follows:
Nine Months Ended
September 27, 2014
Net sales
$
Loss before income taxes
)
Loss after income taxes
)</t>
  </si>
  <si>
    <t>INVENTORIES</t>
  </si>
  <si>
    <t>NOTE 3 — INVENTORIES
Inventories, which are stated at the lower of cost or market with cost determined using the first-in, first-out method, consist of the following:
September 26,
December 27,
2015
2014
Raw materials
$
$
Work-in-progress
Finished goods
$
$</t>
  </si>
  <si>
    <t>FAIR VALUE MEASUREMENT</t>
  </si>
  <si>
    <t>NOTE 4 — FAIR VALUE MEASUREMENT
Generally accepted accounting principles (“GAAP”) define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items:
Investments: The fair values of investments available-for-sale are determined by obtaining quoted prices on nationally recognized securities exchanges (Level 1 inputs).
Derivatives: Our derivative instruments consist of an interest rate swap, currently reflected as other long-term liabilities on the Condensed Consolidated Balance Sheets. The Company obtains fair values from financial institutions that utilize internal models with observable market data inputs to estimate the fair value of these instruments (Level 2 inputs).
The carrying amounts of cash and cash equivalents, accounts receivable, and trade accounts payable approximated fair value as of September 26, 2015 and December 27, 2014, because of the relatively short maturities of these financial instruments. The carrying amount of long-term debt, including current maturities, approximated fair value as of September 26, 2015 and December 27, 2014, based upon terms and conditions available to the Company at those dates in comparison to the terms and conditions of its outstanding long-term debt.</t>
  </si>
  <si>
    <t>LONG-TERM DEBT</t>
  </si>
  <si>
    <t>NOTE 5 — LONG-TERM DEBT
Credit Agreement
On December 19, 2012, the Company entered into an Amended and Restated Credit Agreement (the “Credit Agreement”) with Wells Fargo Bank, National Association (“Wells Fargo”). Under the terms of the Credit Agreement, Wells Fargo agreed to provide to the Company a credit facility of up to $45.0 million, consisting of a revolving credit facility, a term loan facility, and a letter of credit facility. The Credit Agreement is for a period of five years ending on December 19, 2017. The Company had unused credit capacity of $35.0 million at September 26, 2015. Interest on outstanding borrowings under the Credit Agreement is based on Wells Fargo’s prime rate or LIBOR depending on the pricing option selected and the Company’s leverage ratio (as defined in the Credit Agreement) resulting in an effective interest rate of 2.70% at September 26, 2015 and 2.50% at December 27, 2014. Pursuant to the Credit Agreement, the financial covenants include a consolidated total leverage ratio, a consolidated fixed charge coverage ratio, and a limitation on annual capital expenditures. On August 27, 2014, the Company entered into an amendment of the Credit Agreement. The amendment changed the cash dividend limit from a percentage of consolidated net income for the immediately preceding fiscal quarter to a flat per fiscal quarter limit of $0.03 per share of capital stock then issued and outstanding. The Company was in compliance with all provisions of the Credit Agreement during the three months ended September 26, 2015.
Revolving Credit Facility
The revolving credit facility provides for borrowings of up to $35.0 million. The revolving credit facility bears interest at (i) LIBOR plus a margin which varies from 1.50% to 2.50% based upon a leverage ratio of total indebtedness to trailing four quarter EBITDA or (ii) the higher of (a) the prime rate and (b) the federal funds rate plus 0.50% plus a margin which varies from 0.50% to 1.50% based upon the debt to EBITDA leverage ratio. The revolving credit facility also requires a quarterly commitment fee ranging from 0.20% to 0.50% per annum depending on the Company’s financial ratios and based upon the average daily unused portion. As of September 26, 2015, and December 27, 2014, there were no borrowings outstanding against the revolving credit facility.
Term Loan Facility
The term loan facility provides for borrowings of up to $10.0 million. Effective April 29, 2013, the Company and Wells Fargo entered into a $10.0 million term loan by converting $10.0 million of revolving credit facility borrowings to term debt. The term loan is secured by real estate and improvements, payable in quarterly installments of $166,667 commencing on June 28, 2013, plus interest at prime rate or LIBOR, with the remaining balance due upon maturity on December 19, 2017. As of September 26, 2015 and December 27, 2014, the outstanding balance under the term loan facility was $8.5 million and $9.0 million, respectively.
On August 9, 2013, the Company entered into an interest rate swap agreement for a portion of the term loan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
Letter of Credit Facility
Outstanding letters of credit, related to the Company’s workers’ compensation insurance policies, reduce available borrowings under the Credit Agreement. During 2014, the Company replaced all outstanding letters of credit with cash deposits with its insurance carriers totaling $3.3 million, thereby utilizing idle cash to avoid letters of credit fees and earn interest on the cash deposits.</t>
  </si>
  <si>
    <t>STOCK-BASED COMPENSATION</t>
  </si>
  <si>
    <t>NOTE 6 — STOCK-BASED COMPENSATION
The following table summarizes the activity for the outstanding stock options for the nine months ended September 26, 2015:
Weighted - Average
Options
Exercise Price
Outstanding, December 27, 2014
$
Exercised
)
$
Outstanding, September 26, 2015
$
At September 26, 2015, the aggregate intrinsic value of options exercisable and the intrinsic value of all options outstanding approximated $1,133,439 and had a weighted-average remaining contractual life of 1.64 years.
The following table summarizes the activity for the unvested restricted stock for the nine months ended September 26, 2015:
Unvested
Weighted - Average
Restricted
Grant Date
Stock
Fair Value
Unvested, December 27, 2014
$
Granted
$
Vested
)
$
Forfeited
)
$
Unvested, September 26, 2015
$
The total fair value of restricted shares vested and recognized as stock-based compensation expense during the nine months ended September 26, 2015 was $427,798.
Beginning in 2012, as a part of annual director compensation, a stock award is paid to each of the Company’s outside directors equal to $27,500 divided by the closing sales price on the grant date. The grants are made in quarterly increments. Shares granted to outside directors during the first nine months of 2015 totaled 18,634 and the related stock-based compensation expense recognized during the nine months ended September 26, 2015 was $144,375.
Total unrecognized compensation expense related to all share-based awards outstanding at September 26, 2015, was approximately $1,097,840 and is to be recorded over a weighted-average contractual life of 2.0 years.
As of September 26, 2015, 633,315 shares were reserved for the granting of future share-based awards compared to 761,078 shares at December 27, 2014.</t>
  </si>
  <si>
    <t>INCOME TAXES</t>
  </si>
  <si>
    <t>NOTE 7 — INCOME TAXES
For the three months ended September 26, 2015, the Company recorded income tax expense of $1.3 million at an effective tax rate of 32.3% compared with $1.2 million at an effective tax rate of 33.3% for the three months ended September 27, 2014. For the nine months ended September 26, 2015, the Company recorded income tax expense of $4.3 million at an effective tax rate of 32.1% compared with $3.4 million at an effective tax rate of 32.9% for the nine months ended September 27, 2014. The rates differ from the federal statutory rate primarily because of varying state income tax rates and permanent federal income tax differences including benefits from a captive insurance company and the allowable domestic manufacturer deduction.</t>
  </si>
  <si>
    <t>COMMON STOCK</t>
  </si>
  <si>
    <t>NOTE 8 — COMMON STOCK
The Company paid the following cash dividends on its outstanding Class A and Class B Common Stock during the nine months ended September 26, 2015:
Cash Dividend
Declaration Date
Record Date
Paid Date
Per Share
Nov. 11, 2014
Dec. 12, 2014
Jan. 2, 2015
$
Mar. 3, 2015
Mar. 17, 2015
Mar. 24, 2015
$
May 12, 2015
May 27, 2015
June 3, 2015
$
Aug. 13, 2015
Aug. 24, 2015
Aug. 31, 2015
$</t>
  </si>
  <si>
    <t>COMMITMENTS AND CONTINGENCIES</t>
  </si>
  <si>
    <t>NOTE 9 — COMMITMENTS AND CONTINGENCIES
The Company is subject to various investigations, claims, and legal proceedings covering a wide range of matters that arise in the ordinary course of its business activities, certain of which are covered in whole or in part by insurance. The Company establishes accruals for these matters to the extent that losses are deemed probable and are reasonably estimable. Although the outcome of these matters cannot be fully determined on the basis of information currently available, it is the opinion of management that the ultimate outcome of these matters would not be significant to the Company’s consolidated financial position, results of operations, or cash flow.</t>
  </si>
  <si>
    <t>RECENTLY ISSUED ACCOUNTING PRONOUNCEMENTS</t>
  </si>
  <si>
    <t>RECENTLY ISSUED ACCOUNTING PRONOUNCEMENTS.</t>
  </si>
  <si>
    <t>NOTE 10 — RECENTLY ISSUED ACCOUNTING PRONOUCEMENTS
In May 2014, the Financial Accounting Standards Board issued guidance on recognizing revenue to depict the transfer of promised goods or services to customers in an amount that reflects the consideration to which the entity expects to be entitled in exchange for those goods or services. This guidance supersedes existing U.S. GAAP and industry-specific guidance related to revenue recognition and is effective for annual and interim periods beginning after December 15, 2017. The Company is currently evaluating the provisions of this guidance and has not yet determined the impact, if any, that the implementation of this guidance will have on its results of operations or financial condition.
In July 2015, the Financial Accounting Standards Board issued guidance on subsequent measurement of inventory, which changes the subsequent measurement guidance from the lower of cost or market to the lower of cost and net realizable value. The guidance is effective for annual and interim periods beginning after December 15, 2016. The Company is currently evaluating the provisions of this guidance and has not yet determined the impact, if any, that the implementation of this guidance will have on its results of operations or financial condition.</t>
  </si>
  <si>
    <t>DISCONTINUED OPERATIONS (Tables)</t>
  </si>
  <si>
    <t>Shuttle Bus Division</t>
  </si>
  <si>
    <t>Discontinued operations</t>
  </si>
  <si>
    <t>Schedule of results for the facilities classified as discontinued operations</t>
  </si>
  <si>
    <t>Nine Months Ended
September 27, 2014
Net sales
$
Loss before income taxes
)
Loss after income taxes
)</t>
  </si>
  <si>
    <t>INVENTORIES (Tables)</t>
  </si>
  <si>
    <t>Schedule of inventories</t>
  </si>
  <si>
    <t>September 26,
December 27,
2015
2014
Raw materials
$
$
Work-in-progress
Finished goods
$
$</t>
  </si>
  <si>
    <t>STOCK-BASED COMPENSATION (Tables)</t>
  </si>
  <si>
    <t>Summary of the activity for the outstanding stock options</t>
  </si>
  <si>
    <t>Weighted - Average
Options
Exercise Price
Outstanding, December 27, 2014
$
Exercised
)
$
Outstanding, September 26, 2015
$</t>
  </si>
  <si>
    <t>Schedule of the activity for the unvested restricted stock</t>
  </si>
  <si>
    <t>Unvested
Weighted - Average
Restricted
Grant Date
Stock
Fair Value
Unvested, December 27, 2014
$
Granted
$
Vested
)
$
Forfeited
)
$
Unvested, September 26, 2015
$</t>
  </si>
  <si>
    <t>COMMON STOCK (Tables)</t>
  </si>
  <si>
    <t>Schedule of cash dividend declared on its outstanding Class A and Class B common stock</t>
  </si>
  <si>
    <t>Cash Dividend
Declaration Date
Record Date
Paid Date
Per Share
Nov. 11, 2014
Dec. 12, 2014
Jan. 2, 2015
$
Mar. 3, 2015
Mar. 17, 2015
Mar. 24, 2015
$
May 12, 2015
May 27, 2015
June 3, 2015
$
Aug. 13, 2015
Aug. 24, 2015
Aug. 31, 2015
$</t>
  </si>
  <si>
    <t>BASIS OF PRESENTATION AND OPINION OF MANAGEMENT (Details)</t>
  </si>
  <si>
    <t>Basis of presentation and opinion of management</t>
  </si>
  <si>
    <t>Length of fiscal quarters</t>
  </si>
  <si>
    <t>91 days</t>
  </si>
  <si>
    <t>273 days</t>
  </si>
  <si>
    <t>Minimum</t>
  </si>
  <si>
    <t>Length of fiscal years</t>
  </si>
  <si>
    <t>364 days</t>
  </si>
  <si>
    <t>Maximum</t>
  </si>
  <si>
    <t>371 days</t>
  </si>
  <si>
    <t>DISCONTINUED OPERATIONS (Details) - USD ($)</t>
  </si>
  <si>
    <t>Mar. 29, 2014</t>
  </si>
  <si>
    <t>Dec. 28, 2013</t>
  </si>
  <si>
    <t>Net proceeds from sale of assets</t>
  </si>
  <si>
    <t>Gain on sale of business, net of tax</t>
  </si>
  <si>
    <t>Operating results</t>
  </si>
  <si>
    <t>Loss after income taxes</t>
  </si>
  <si>
    <t>Inventory</t>
  </si>
  <si>
    <t>Machinery and equipment.</t>
  </si>
  <si>
    <t>Reduction in proceeds due to warranty obligation</t>
  </si>
  <si>
    <t>Period for which the entity will not compete under asset purchase agreement</t>
  </si>
  <si>
    <t>5 years</t>
  </si>
  <si>
    <t>Loss before income taxes</t>
  </si>
  <si>
    <t>Shuttle Bus Division | Maximum</t>
  </si>
  <si>
    <t>Products sales expressed as a percentage of consolidated sales</t>
  </si>
  <si>
    <t>13.00%</t>
  </si>
  <si>
    <t>INVENTORIES (Details) - USD ($)</t>
  </si>
  <si>
    <t>Raw materials</t>
  </si>
  <si>
    <t>Work-in-progress</t>
  </si>
  <si>
    <t>Finished goods</t>
  </si>
  <si>
    <t>Total</t>
  </si>
  <si>
    <t>LONG-TERM DEBT (Details) - USD ($)</t>
  </si>
  <si>
    <t>Jun. 28, 2013</t>
  </si>
  <si>
    <t>Dec. 19, 2012</t>
  </si>
  <si>
    <t>Aug. 27, 2014</t>
  </si>
  <si>
    <t>Aug. 09, 2013</t>
  </si>
  <si>
    <t>Apr. 29, 2013</t>
  </si>
  <si>
    <t>Credit Agreement | Wells Fargo</t>
  </si>
  <si>
    <t>Long-term debt.</t>
  </si>
  <si>
    <t>Maximum borrowing capacity</t>
  </si>
  <si>
    <t>Term of credit agreement</t>
  </si>
  <si>
    <t>Unused credit capacity under the agreement</t>
  </si>
  <si>
    <t>Effective interest rate (as a percent)</t>
  </si>
  <si>
    <t>2.70%</t>
  </si>
  <si>
    <t>2.50%</t>
  </si>
  <si>
    <t>Flat cash dividend limit of capital stock issued and outstanding (per share)</t>
  </si>
  <si>
    <t>Credit Agreement | Wells Fargo | Prime rate</t>
  </si>
  <si>
    <t>Variable interest rate basis</t>
  </si>
  <si>
    <t>prime rate</t>
  </si>
  <si>
    <t>Credit Agreement | Wells Fargo | LIBOR</t>
  </si>
  <si>
    <t>LIBOR</t>
  </si>
  <si>
    <t>Revolving credit facility | Wells Fargo</t>
  </si>
  <si>
    <t>Borrowings outstanding under credit facility</t>
  </si>
  <si>
    <t>Amount of line of credit facility converted to term debt</t>
  </si>
  <si>
    <t>Revolving credit facility | Wells Fargo | Prime rate</t>
  </si>
  <si>
    <t>Revolving credit facility | Wells Fargo | LIBOR</t>
  </si>
  <si>
    <t>Revolving credit facility | Wells Fargo | Alternate base rate</t>
  </si>
  <si>
    <t>federal funds rate plus 0.50%</t>
  </si>
  <si>
    <t>Revolving credit facility | Wells Fargo | Federal funds rate</t>
  </si>
  <si>
    <t>federal funds rate</t>
  </si>
  <si>
    <t>Basis spread on variable interest rate basis (as a percent)</t>
  </si>
  <si>
    <t>0.50%</t>
  </si>
  <si>
    <t>Revolving credit facility | Wells Fargo | Minimum</t>
  </si>
  <si>
    <t>Quarterly commitment fee (as a percent)</t>
  </si>
  <si>
    <t>0.20%</t>
  </si>
  <si>
    <t>Revolving credit facility | Wells Fargo | Minimum | LIBOR</t>
  </si>
  <si>
    <t>1.50%</t>
  </si>
  <si>
    <t>Revolving credit facility | Wells Fargo | Minimum | Alternate base rate</t>
  </si>
  <si>
    <t>Revolving credit facility | Wells Fargo | Maximum</t>
  </si>
  <si>
    <t>Revolving credit facility | Wells Fargo | Maximum | LIBOR</t>
  </si>
  <si>
    <t>Revolving credit facility | Wells Fargo | Maximum | Alternate base rate</t>
  </si>
  <si>
    <t>Term Loan Facility | Interest rate swap | Cash flow</t>
  </si>
  <si>
    <t>Notional amount</t>
  </si>
  <si>
    <t>Fixed interest rate (as a percent)</t>
  </si>
  <si>
    <t>3.10%</t>
  </si>
  <si>
    <t>Term Loan Facility | Wells Fargo</t>
  </si>
  <si>
    <t>Principal amount of debt</t>
  </si>
  <si>
    <t>Principal amount payable in quarterly installments</t>
  </si>
  <si>
    <t>Outstanding amount</t>
  </si>
  <si>
    <t>Term Loan Facility | Wells Fargo | Prime rate</t>
  </si>
  <si>
    <t>Term Loan Facility | Wells Fargo | LIBOR</t>
  </si>
  <si>
    <t>Letter Of Credit</t>
  </si>
  <si>
    <t>Aggregate outstanding amount</t>
  </si>
  <si>
    <t>STOCK-BASED COMPENSATION (Details) - USD ($)</t>
  </si>
  <si>
    <t>Stock-based compensation, additional disclosure</t>
  </si>
  <si>
    <t>Total unrecognized compensation expense</t>
  </si>
  <si>
    <t>Recognition of unrecognized compensation expense over weighted average contractual life</t>
  </si>
  <si>
    <t>2 years</t>
  </si>
  <si>
    <t>Shares reserved for the grant of future share-based awards</t>
  </si>
  <si>
    <t>Stock options</t>
  </si>
  <si>
    <t>Options</t>
  </si>
  <si>
    <t>Outstanding at the beginning of the period (in shares)</t>
  </si>
  <si>
    <t>Exercised (in shares)</t>
  </si>
  <si>
    <t>Outstanding at the end of the period (in shares)</t>
  </si>
  <si>
    <t>Weighted - Average Exercise Price</t>
  </si>
  <si>
    <t>Outstanding at the beginning of the period (in dollars per share)</t>
  </si>
  <si>
    <t>Exercised (in dollars per share)</t>
  </si>
  <si>
    <t>Outstanding at the end of the period (in dollars per share)</t>
  </si>
  <si>
    <t>Intrinsic value of outstanding exercisable options</t>
  </si>
  <si>
    <t>Weighted-average remaining contractual life of options exercisable</t>
  </si>
  <si>
    <t>1 year 7 months 21 days</t>
  </si>
  <si>
    <t>Restricted Stock</t>
  </si>
  <si>
    <t>Number of Shares</t>
  </si>
  <si>
    <t>Unvested at the beginning of the period (in shares)</t>
  </si>
  <si>
    <t>Granted (in shares)</t>
  </si>
  <si>
    <t>Vested (in shares)</t>
  </si>
  <si>
    <t>Forfeited (in shares)</t>
  </si>
  <si>
    <t>Unvested at the end of the period (in shares)</t>
  </si>
  <si>
    <t>Weighted -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Total fair value of shares vested and recognized as stock-based compensation expense during the year</t>
  </si>
  <si>
    <t>Director</t>
  </si>
  <si>
    <t>Annual stock award paid as compensation to outside directors</t>
  </si>
  <si>
    <t>INCOME TAXES (Details) - USD ($)</t>
  </si>
  <si>
    <t>Effective tax rate (as a percent)</t>
  </si>
  <si>
    <t>32.30%</t>
  </si>
  <si>
    <t>33.30%</t>
  </si>
  <si>
    <t>32.10%</t>
  </si>
  <si>
    <t>32.90%</t>
  </si>
  <si>
    <t>COMMON STOCK (Details) - $ / shares</t>
  </si>
  <si>
    <t>Aug. 31, 2015</t>
  </si>
  <si>
    <t>Jun. 03, 2015</t>
  </si>
  <si>
    <t>Mar. 24, 2015</t>
  </si>
  <si>
    <t>Jan. 02, 2015</t>
  </si>
  <si>
    <t>Cash dividend paid to all Class A and Class B Common stockhold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t="s" r="A1">
        <v>0</v>
      </c>
      <c s="2" t="s" r="B1">
        <v>1</v>
      </c>
    </row>
    <row r="2" spans="1:3">
      <c s="2" t="s" r="B2">
        <v>2</v>
      </c>
      <c s="2" t="s" r="C2">
        <v>3</v>
      </c>
    </row>
    <row r="3" spans="1:3">
      <c s="3" t="s" r="A3">
        <v>4</v>
      </c>
      <c s="3" t="s" r="B3">
        <v>5</v>
      </c>
    </row>
    <row r="4" spans="1:3">
      <c s="3" t="s" r="A4">
        <v>6</v>
      </c>
      <c s="4" t="n" r="B4">
        <v>350846</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6</v>
      </c>
    </row>
    <row r="10" spans="1:3">
      <c s="3" t="s" r="A10">
        <v>17</v>
      </c>
      <c s="3" t="s" r="B10">
        <v>18</v>
      </c>
    </row>
    <row r="11" spans="1:3">
      <c s="3" t="s" r="A11">
        <v>19</v>
      </c>
      <c s="4" t="n" r="B11">
        <v>2015</v>
      </c>
    </row>
    <row r="12" spans="1:3">
      <c s="3" t="s" r="A12">
        <v>20</v>
      </c>
      <c s="5" t="s" r="B12">
        <v>21</v>
      </c>
    </row>
    <row r="13" spans="1:3">
      <c s="3" t="s" r="A13">
        <v>22</v>
      </c>
    </row>
    <row r="14" spans="1:3">
      <c s="3" t="s" r="A14">
        <v>23</v>
      </c>
      <c s="4" t="n" r="C14">
        <v>14975583</v>
      </c>
    </row>
    <row r="15" spans="1:3">
      <c s="3" t="s" r="A15">
        <v>24</v>
      </c>
    </row>
    <row r="16" spans="1:3">
      <c s="3" t="s" r="A16">
        <v>23</v>
      </c>
      <c s="4" t="n" r="C16">
        <v>174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14</v>
      </c>
      <c s="2" t="s" r="B1">
        <v>1</v>
      </c>
    </row>
    <row r="2" spans="1:2">
      <c s="2" t="s" r="B2">
        <v>2</v>
      </c>
    </row>
    <row r="3" spans="1:2">
      <c s="6" t="s" r="A3">
        <v>114</v>
      </c>
    </row>
    <row r="4" spans="1:2">
      <c s="3" t="s" r="A4">
        <v>114</v>
      </c>
      <c s="3"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16</v>
      </c>
      <c s="2" t="s" r="B1">
        <v>1</v>
      </c>
    </row>
    <row r="2" spans="1:2">
      <c s="2" t="s" r="B2">
        <v>2</v>
      </c>
    </row>
    <row r="3" spans="1:2">
      <c s="6" t="s" r="A3">
        <v>116</v>
      </c>
    </row>
    <row r="4" spans="1:2">
      <c s="3" t="s" r="A4">
        <v>116</v>
      </c>
      <c s="3" t="s"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18</v>
      </c>
      <c s="2" t="s" r="B1">
        <v>1</v>
      </c>
    </row>
    <row r="2" spans="1:2">
      <c s="2" t="s" r="B2">
        <v>2</v>
      </c>
    </row>
    <row r="3" spans="1:2">
      <c s="6" t="s" r="A3">
        <v>118</v>
      </c>
    </row>
    <row r="4" spans="1:2">
      <c s="3" t="s" r="A4">
        <v>118</v>
      </c>
      <c s="3" t="s"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0</v>
      </c>
      <c s="2" t="s" r="B1">
        <v>1</v>
      </c>
    </row>
    <row r="2" spans="1:2">
      <c s="2" t="s" r="B2">
        <v>2</v>
      </c>
    </row>
    <row r="3" spans="1:2">
      <c s="6" t="s" r="A3">
        <v>120</v>
      </c>
    </row>
    <row r="4" spans="1:2">
      <c s="3" t="s" r="A4">
        <v>120</v>
      </c>
      <c s="3" t="s"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22</v>
      </c>
      <c s="2" t="s" r="B1">
        <v>1</v>
      </c>
    </row>
    <row r="2" spans="1:2">
      <c s="2" t="s" r="B2">
        <v>2</v>
      </c>
    </row>
    <row r="3" spans="1:2">
      <c s="6" t="s" r="A3">
        <v>123</v>
      </c>
    </row>
    <row r="4" spans="1:2">
      <c s="3" t="s" r="A4">
        <v>122</v>
      </c>
      <c s="3" t="s"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125</v>
      </c>
      <c s="2" t="s" r="B1">
        <v>1</v>
      </c>
    </row>
    <row r="2" spans="1:2">
      <c s="2" t="s" r="B2">
        <v>2</v>
      </c>
    </row>
    <row r="3" spans="1:2">
      <c s="3" t="s" r="A3">
        <v>126</v>
      </c>
    </row>
    <row r="4" spans="1:2">
      <c s="6" t="s" r="A4">
        <v>127</v>
      </c>
    </row>
    <row r="5" spans="1:2">
      <c s="3" t="s" r="A5">
        <v>128</v>
      </c>
      <c s="3" t="s" r="B5">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30</v>
      </c>
      <c s="2" t="s" r="B1">
        <v>1</v>
      </c>
    </row>
    <row r="2" spans="1:2">
      <c s="2" t="s" r="B2">
        <v>2</v>
      </c>
    </row>
    <row r="3" spans="1:2">
      <c s="6" t="s" r="A3">
        <v>108</v>
      </c>
    </row>
    <row r="4" spans="1:2">
      <c s="3" t="s" r="A4">
        <v>131</v>
      </c>
      <c s="3" t="s"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t="s" r="A1">
        <v>133</v>
      </c>
      <c s="2" t="s" r="B1">
        <v>1</v>
      </c>
    </row>
    <row r="2" spans="1:2">
      <c s="2" t="s" r="B2">
        <v>2</v>
      </c>
    </row>
    <row r="3" spans="1:2">
      <c s="6" t="s" r="A3">
        <v>114</v>
      </c>
    </row>
    <row r="4" spans="1:2">
      <c s="3" t="s" r="A4">
        <v>134</v>
      </c>
      <c s="3" t="s" r="B4">
        <v>135</v>
      </c>
    </row>
    <row r="5" spans="1:2">
      <c s="3" t="s" r="A5">
        <v>136</v>
      </c>
      <c s="3" t="s" r="B5">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8</v>
      </c>
      <c s="2" t="s" r="B1">
        <v>1</v>
      </c>
    </row>
    <row r="2" spans="1:2">
      <c s="2" t="s" r="B2">
        <v>2</v>
      </c>
    </row>
    <row r="3" spans="1:2">
      <c s="6" t="s" r="A3">
        <v>118</v>
      </c>
    </row>
    <row r="4" spans="1:2">
      <c s="3" t="s" r="A4">
        <v>139</v>
      </c>
      <c s="3" t="s"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t="s" r="A1">
        <v>141</v>
      </c>
      <c s="2" t="s" r="B1">
        <v>49</v>
      </c>
      <c s="2" t="s" r="D1">
        <v>1</v>
      </c>
    </row>
    <row r="2" spans="1:5">
      <c s="2" t="s" r="B2">
        <v>2</v>
      </c>
      <c s="2" t="s" r="C2">
        <v>50</v>
      </c>
      <c s="2" t="s" r="D2">
        <v>2</v>
      </c>
      <c s="2" t="s" r="E2">
        <v>50</v>
      </c>
    </row>
    <row r="3" spans="1:5">
      <c s="6" t="s" r="A3">
        <v>142</v>
      </c>
    </row>
    <row r="4" spans="1:5">
      <c s="3" t="s" r="A4">
        <v>143</v>
      </c>
      <c s="3" t="s" r="B4">
        <v>144</v>
      </c>
      <c s="3" t="s" r="C4">
        <v>144</v>
      </c>
      <c s="3" t="s" r="D4">
        <v>145</v>
      </c>
      <c s="3" t="s" r="E4">
        <v>145</v>
      </c>
    </row>
    <row r="5" spans="1:5">
      <c s="3" t="s" r="A5">
        <v>146</v>
      </c>
    </row>
    <row r="6" spans="1:5">
      <c s="6" t="s" r="A6">
        <v>142</v>
      </c>
    </row>
    <row r="7" spans="1:5">
      <c s="3" t="s" r="A7">
        <v>147</v>
      </c>
      <c s="3" t="s" r="D7">
        <v>148</v>
      </c>
    </row>
    <row r="8" spans="1:5">
      <c s="3" t="s" r="A8">
        <v>149</v>
      </c>
    </row>
    <row r="9" spans="1:5">
      <c s="6" t="s" r="A9">
        <v>142</v>
      </c>
    </row>
    <row r="10" spans="1:5">
      <c s="3" t="s" r="A10">
        <v>147</v>
      </c>
      <c s="3" t="s" r="D10">
        <v>1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t="s" r="A1">
        <v>25</v>
      </c>
      <c s="2" t="s" r="B1">
        <v>2</v>
      </c>
      <c s="2" t="s" r="C1">
        <v>26</v>
      </c>
    </row>
    <row r="2" spans="1:3">
      <c s="6" t="s" r="A2">
        <v>27</v>
      </c>
    </row>
    <row r="3" spans="1:3">
      <c s="3" t="s" r="A3">
        <v>28</v>
      </c>
      <c s="7" t="n" r="B3">
        <v>8708028</v>
      </c>
      <c s="7" t="n" r="C3">
        <v>11636988</v>
      </c>
    </row>
    <row r="4" spans="1:3">
      <c s="3" t="s" r="A4">
        <v>29</v>
      </c>
      <c s="4" t="n" r="B4">
        <v>2922932</v>
      </c>
      <c s="4" t="n" r="C4">
        <v>3933507</v>
      </c>
    </row>
    <row r="5" spans="1:3">
      <c s="3" t="s" r="A5">
        <v>30</v>
      </c>
      <c s="4" t="n" r="B5">
        <v>24589600</v>
      </c>
      <c s="4" t="n" r="C5">
        <v>17898054</v>
      </c>
    </row>
    <row r="6" spans="1:3">
      <c s="3" t="s" r="A6">
        <v>31</v>
      </c>
      <c s="4" t="n" r="B6">
        <v>28742316</v>
      </c>
      <c s="4" t="n" r="C6">
        <v>22661814</v>
      </c>
    </row>
    <row r="7" spans="1:3">
      <c s="3" t="s" r="A7">
        <v>32</v>
      </c>
      <c s="4" t="n" r="B7">
        <v>1035664</v>
      </c>
      <c s="4" t="n" r="C7">
        <v>1122103</v>
      </c>
    </row>
    <row r="8" spans="1:3">
      <c s="3" t="s" r="A8">
        <v>33</v>
      </c>
      <c s="4" t="n" r="B8">
        <v>6628833</v>
      </c>
      <c s="4" t="n" r="C8">
        <v>5849019</v>
      </c>
    </row>
    <row r="9" spans="1:3">
      <c s="3" t="s" r="A9">
        <v>34</v>
      </c>
      <c s="4" t="n" r="B9">
        <v>72627373</v>
      </c>
      <c s="4" t="n" r="C9">
        <v>63101485</v>
      </c>
    </row>
    <row r="10" spans="1:3">
      <c s="3" t="s" r="A10">
        <v>35</v>
      </c>
      <c s="4" t="n" r="B10">
        <v>47150805</v>
      </c>
      <c s="4" t="n" r="C10">
        <v>46925534</v>
      </c>
    </row>
    <row r="11" spans="1:3">
      <c s="3" t="s" r="A11">
        <v>36</v>
      </c>
      <c s="4" t="n" r="B11">
        <v>686045</v>
      </c>
      <c s="4" t="n" r="C11">
        <v>914735</v>
      </c>
    </row>
    <row r="12" spans="1:3">
      <c s="3" t="s" r="A12">
        <v>37</v>
      </c>
      <c s="4" t="n" r="B12">
        <v>120464223</v>
      </c>
      <c s="4" t="n" r="C12">
        <v>110941754</v>
      </c>
    </row>
    <row r="13" spans="1:3">
      <c s="6" t="s" r="A13">
        <v>38</v>
      </c>
    </row>
    <row r="14" spans="1:3">
      <c s="3" t="s" r="A14">
        <v>39</v>
      </c>
      <c s="4" t="n" r="B14">
        <v>666668</v>
      </c>
      <c s="4" t="n" r="C14">
        <v>666668</v>
      </c>
    </row>
    <row r="15" spans="1:3">
      <c s="3" t="s" r="A15">
        <v>40</v>
      </c>
      <c s="4" t="n" r="B15">
        <v>10278143</v>
      </c>
      <c s="4" t="n" r="C15">
        <v>8958026</v>
      </c>
    </row>
    <row r="16" spans="1:3">
      <c s="3" t="s" r="A16">
        <v>41</v>
      </c>
      <c s="4" t="n" r="B16">
        <v>9303141</v>
      </c>
      <c s="4" t="n" r="C16">
        <v>9027829</v>
      </c>
    </row>
    <row r="17" spans="1:3">
      <c s="3" t="s" r="A17">
        <v>42</v>
      </c>
      <c s="4" t="n" r="B17">
        <v>20247952</v>
      </c>
      <c s="4" t="n" r="C17">
        <v>18652523</v>
      </c>
    </row>
    <row r="18" spans="1:3">
      <c s="3" t="s" r="A18">
        <v>43</v>
      </c>
      <c s="4" t="n" r="B18">
        <v>7833332</v>
      </c>
      <c s="4" t="n" r="C18">
        <v>8333330</v>
      </c>
    </row>
    <row r="19" spans="1:3">
      <c s="3" t="s" r="A19">
        <v>32</v>
      </c>
      <c s="4" t="n" r="B19">
        <v>2770610</v>
      </c>
      <c s="4" t="n" r="C19">
        <v>2886188</v>
      </c>
    </row>
    <row r="20" spans="1:3">
      <c s="3" t="s" r="A20">
        <v>44</v>
      </c>
      <c s="4" t="n" r="B20">
        <v>78778</v>
      </c>
      <c s="4" t="n" r="C20">
        <v>37308</v>
      </c>
    </row>
    <row r="21" spans="1:3">
      <c s="3" t="s" r="A21">
        <v>45</v>
      </c>
      <c s="4" t="n" r="B21">
        <v>30930672</v>
      </c>
      <c s="4" t="n" r="C21">
        <v>29909349</v>
      </c>
    </row>
    <row r="22" spans="1:3">
      <c s="3" t="s" r="A22">
        <v>46</v>
      </c>
      <c s="4" t="n" r="B22">
        <v>89533551</v>
      </c>
      <c s="4" t="n" r="C22">
        <v>81032405</v>
      </c>
    </row>
    <row r="23" spans="1:3">
      <c s="3" t="s" r="A23">
        <v>47</v>
      </c>
      <c s="7" t="n" r="B23">
        <v>120464223</v>
      </c>
      <c s="7" t="n" r="C23">
        <v>110941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s="1" t="s" r="A1">
        <v>151</v>
      </c>
      <c s="2" t="s" r="B1">
        <v>49</v>
      </c>
      <c s="2" t="s" r="C1">
        <v>1</v>
      </c>
    </row>
    <row r="2" spans="1:4">
      <c s="2" t="s" r="B2">
        <v>152</v>
      </c>
      <c s="2" t="s" r="C2">
        <v>50</v>
      </c>
      <c s="2" t="s" r="D2">
        <v>153</v>
      </c>
    </row>
    <row r="3" spans="1:4">
      <c s="6" t="s" r="A3">
        <v>127</v>
      </c>
    </row>
    <row r="4" spans="1:4">
      <c s="3" t="s" r="A4">
        <v>154</v>
      </c>
      <c s="7" t="n" r="C4">
        <v>3884656</v>
      </c>
    </row>
    <row r="5" spans="1:4">
      <c s="3" t="s" r="A5">
        <v>155</v>
      </c>
      <c s="4" t="n" r="C5">
        <v>87036</v>
      </c>
    </row>
    <row r="6" spans="1:4">
      <c s="6" t="s" r="A6">
        <v>156</v>
      </c>
    </row>
    <row r="7" spans="1:4">
      <c s="3" t="s" r="A7">
        <v>157</v>
      </c>
      <c s="4" t="n" r="C7">
        <v>-1567423</v>
      </c>
    </row>
    <row r="8" spans="1:4">
      <c s="3" t="s" r="A8">
        <v>126</v>
      </c>
    </row>
    <row r="9" spans="1:4">
      <c s="6" t="s" r="A9">
        <v>127</v>
      </c>
    </row>
    <row r="10" spans="1:4">
      <c s="3" t="s" r="A10">
        <v>154</v>
      </c>
      <c s="7" t="n" r="B10">
        <v>3900000</v>
      </c>
    </row>
    <row r="11" spans="1:4">
      <c s="3" t="s" r="A11">
        <v>158</v>
      </c>
      <c s="4" t="n" r="B11">
        <v>4100000</v>
      </c>
    </row>
    <row r="12" spans="1:4">
      <c s="3" t="s" r="A12">
        <v>159</v>
      </c>
      <c s="4" t="n" r="B12">
        <v>200000</v>
      </c>
    </row>
    <row r="13" spans="1:4">
      <c s="3" t="s" r="A13">
        <v>160</v>
      </c>
      <c s="4" t="n" r="B13">
        <v>500000</v>
      </c>
    </row>
    <row r="14" spans="1:4">
      <c s="3" t="s" r="A14">
        <v>155</v>
      </c>
      <c s="7" t="n" r="B14">
        <v>100000</v>
      </c>
    </row>
    <row r="15" spans="1:4">
      <c s="3" t="s" r="A15">
        <v>161</v>
      </c>
      <c s="3" t="s" r="B15">
        <v>162</v>
      </c>
    </row>
    <row r="16" spans="1:4">
      <c s="6" t="s" r="A16">
        <v>156</v>
      </c>
    </row>
    <row r="17" spans="1:4">
      <c s="3" t="s" r="A17">
        <v>52</v>
      </c>
      <c s="4" t="n" r="C17">
        <v>6549209</v>
      </c>
    </row>
    <row r="18" spans="1:4">
      <c s="3" t="s" r="A18">
        <v>163</v>
      </c>
      <c s="4" t="n" r="C18">
        <v>-2306655</v>
      </c>
    </row>
    <row r="19" spans="1:4">
      <c s="3" t="s" r="A19">
        <v>157</v>
      </c>
      <c s="7" t="n" r="C19">
        <v>-1567423</v>
      </c>
    </row>
    <row r="20" spans="1:4">
      <c s="3" t="s" r="A20">
        <v>164</v>
      </c>
    </row>
    <row r="21" spans="1:4">
      <c s="6" t="s" r="A21">
        <v>127</v>
      </c>
    </row>
    <row r="22" spans="1:4">
      <c s="3" t="s" r="A22">
        <v>165</v>
      </c>
      <c s="3" t="s" r="D22">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167</v>
      </c>
      <c s="2" t="s" r="B1">
        <v>2</v>
      </c>
      <c s="2" t="s" r="C1">
        <v>26</v>
      </c>
    </row>
    <row r="2" spans="1:3">
      <c s="6" t="s" r="A2">
        <v>108</v>
      </c>
    </row>
    <row r="3" spans="1:3">
      <c s="3" t="s" r="A3">
        <v>168</v>
      </c>
      <c s="7" t="n" r="B3">
        <v>20063344</v>
      </c>
      <c s="7" t="n" r="C3">
        <v>15880826</v>
      </c>
    </row>
    <row r="4" spans="1:3">
      <c s="3" t="s" r="A4">
        <v>169</v>
      </c>
      <c s="4" t="n" r="B4">
        <v>4040830</v>
      </c>
      <c s="4" t="n" r="C4">
        <v>3136994</v>
      </c>
    </row>
    <row r="5" spans="1:3">
      <c s="3" t="s" r="A5">
        <v>170</v>
      </c>
      <c s="4" t="n" r="B5">
        <v>4638142</v>
      </c>
      <c s="4" t="n" r="C5">
        <v>3643994</v>
      </c>
    </row>
    <row r="6" spans="1:3">
      <c s="3" t="s" r="A6">
        <v>171</v>
      </c>
      <c s="7" t="n" r="B6">
        <v>28742316</v>
      </c>
      <c s="7" t="n" r="C6">
        <v>226618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30"/>
    <col customWidth="1" max="5" min="5" width="14"/>
    <col customWidth="1" max="6" min="6" width="14"/>
    <col customWidth="1" max="7" min="7" width="14"/>
    <col customWidth="1" max="8" min="8" width="14"/>
  </cols>
  <sheetData>
    <row r="1" spans="1:8">
      <c s="1" t="s" r="A1">
        <v>172</v>
      </c>
      <c s="2" t="s" r="B1">
        <v>173</v>
      </c>
      <c s="2" t="s" r="C1">
        <v>174</v>
      </c>
      <c s="2" t="s" r="D1">
        <v>2</v>
      </c>
      <c s="2" t="s" r="E1">
        <v>26</v>
      </c>
      <c s="2" t="s" r="F1">
        <v>175</v>
      </c>
      <c s="2" t="s" r="G1">
        <v>176</v>
      </c>
      <c s="2" t="s" r="H1">
        <v>177</v>
      </c>
    </row>
    <row r="2" spans="1:8">
      <c s="3" t="s" r="A2">
        <v>178</v>
      </c>
    </row>
    <row r="3" spans="1:8">
      <c s="6" t="s" r="A3">
        <v>179</v>
      </c>
    </row>
    <row r="4" spans="1:8">
      <c s="3" t="s" r="A4">
        <v>180</v>
      </c>
      <c s="7" t="n" r="C4">
        <v>45000000</v>
      </c>
    </row>
    <row r="5" spans="1:8">
      <c s="3" t="s" r="A5">
        <v>181</v>
      </c>
      <c s="3" t="s" r="C5">
        <v>162</v>
      </c>
    </row>
    <row r="6" spans="1:8">
      <c s="3" t="s" r="A6">
        <v>182</v>
      </c>
      <c s="7" t="n" r="D6">
        <v>35000000</v>
      </c>
    </row>
    <row r="7" spans="1:8">
      <c s="3" t="s" r="A7">
        <v>183</v>
      </c>
      <c s="3" t="s" r="D7">
        <v>184</v>
      </c>
      <c s="3" t="s" r="E7">
        <v>185</v>
      </c>
    </row>
    <row r="8" spans="1:8">
      <c s="3" t="s" r="A8">
        <v>186</v>
      </c>
      <c s="8" t="n" r="F8">
        <v>0.03</v>
      </c>
    </row>
    <row r="9" spans="1:8">
      <c s="3" t="s" r="A9">
        <v>187</v>
      </c>
    </row>
    <row r="10" spans="1:8">
      <c s="6" t="s" r="A10">
        <v>179</v>
      </c>
    </row>
    <row r="11" spans="1:8">
      <c s="3" t="s" r="A11">
        <v>188</v>
      </c>
      <c s="3" t="s" r="D11">
        <v>189</v>
      </c>
    </row>
    <row r="12" spans="1:8">
      <c s="3" t="s" r="A12">
        <v>190</v>
      </c>
    </row>
    <row r="13" spans="1:8">
      <c s="6" t="s" r="A13">
        <v>179</v>
      </c>
    </row>
    <row r="14" spans="1:8">
      <c s="3" t="s" r="A14">
        <v>188</v>
      </c>
      <c s="3" t="s" r="D14">
        <v>191</v>
      </c>
    </row>
    <row r="15" spans="1:8">
      <c s="3" t="s" r="A15">
        <v>192</v>
      </c>
    </row>
    <row r="16" spans="1:8">
      <c s="6" t="s" r="A16">
        <v>179</v>
      </c>
    </row>
    <row r="17" spans="1:8">
      <c s="3" t="s" r="A17">
        <v>180</v>
      </c>
      <c s="7" t="n" r="D17">
        <v>35000000</v>
      </c>
    </row>
    <row r="18" spans="1:8">
      <c s="3" t="s" r="A18">
        <v>193</v>
      </c>
      <c s="7" t="n" r="D18">
        <v>0</v>
      </c>
      <c s="7" t="n" r="E18">
        <v>0</v>
      </c>
    </row>
    <row r="19" spans="1:8">
      <c s="3" t="s" r="A19">
        <v>194</v>
      </c>
      <c s="7" t="n" r="H19">
        <v>10000000</v>
      </c>
    </row>
    <row r="20" spans="1:8">
      <c s="3" t="s" r="A20">
        <v>195</v>
      </c>
    </row>
    <row r="21" spans="1:8">
      <c s="6" t="s" r="A21">
        <v>179</v>
      </c>
    </row>
    <row r="22" spans="1:8">
      <c s="3" t="s" r="A22">
        <v>188</v>
      </c>
      <c s="3" t="s" r="D22">
        <v>189</v>
      </c>
    </row>
    <row r="23" spans="1:8">
      <c s="3" t="s" r="A23">
        <v>196</v>
      </c>
    </row>
    <row r="24" spans="1:8">
      <c s="6" t="s" r="A24">
        <v>179</v>
      </c>
    </row>
    <row r="25" spans="1:8">
      <c s="3" t="s" r="A25">
        <v>188</v>
      </c>
      <c s="3" t="s" r="D25">
        <v>191</v>
      </c>
    </row>
    <row r="26" spans="1:8">
      <c s="3" t="s" r="A26">
        <v>197</v>
      </c>
    </row>
    <row r="27" spans="1:8">
      <c s="6" t="s" r="A27">
        <v>179</v>
      </c>
    </row>
    <row r="28" spans="1:8">
      <c s="3" t="s" r="A28">
        <v>188</v>
      </c>
      <c s="3" t="s" r="D28">
        <v>198</v>
      </c>
    </row>
    <row r="29" spans="1:8">
      <c s="3" t="s" r="A29">
        <v>199</v>
      </c>
    </row>
    <row r="30" spans="1:8">
      <c s="6" t="s" r="A30">
        <v>179</v>
      </c>
    </row>
    <row r="31" spans="1:8">
      <c s="3" t="s" r="A31">
        <v>188</v>
      </c>
      <c s="3" t="s" r="D31">
        <v>200</v>
      </c>
    </row>
    <row r="32" spans="1:8">
      <c s="3" t="s" r="A32">
        <v>201</v>
      </c>
      <c s="3" t="s" r="D32">
        <v>202</v>
      </c>
    </row>
    <row r="33" spans="1:8">
      <c s="3" t="s" r="A33">
        <v>203</v>
      </c>
    </row>
    <row r="34" spans="1:8">
      <c s="6" t="s" r="A34">
        <v>179</v>
      </c>
    </row>
    <row r="35" spans="1:8">
      <c s="3" t="s" r="A35">
        <v>204</v>
      </c>
      <c s="3" t="s" r="D35">
        <v>205</v>
      </c>
    </row>
    <row r="36" spans="1:8">
      <c s="3" t="s" r="A36">
        <v>206</v>
      </c>
    </row>
    <row r="37" spans="1:8">
      <c s="6" t="s" r="A37">
        <v>179</v>
      </c>
    </row>
    <row r="38" spans="1:8">
      <c s="3" t="s" r="A38">
        <v>201</v>
      </c>
      <c s="3" t="s" r="D38">
        <v>207</v>
      </c>
    </row>
    <row r="39" spans="1:8">
      <c s="3" t="s" r="A39">
        <v>208</v>
      </c>
    </row>
    <row r="40" spans="1:8">
      <c s="6" t="s" r="A40">
        <v>179</v>
      </c>
    </row>
    <row r="41" spans="1:8">
      <c s="3" t="s" r="A41">
        <v>201</v>
      </c>
      <c s="3" t="s" r="D41">
        <v>202</v>
      </c>
    </row>
    <row r="42" spans="1:8">
      <c s="3" t="s" r="A42">
        <v>209</v>
      </c>
    </row>
    <row r="43" spans="1:8">
      <c s="6" t="s" r="A43">
        <v>179</v>
      </c>
    </row>
    <row r="44" spans="1:8">
      <c s="3" t="s" r="A44">
        <v>204</v>
      </c>
      <c s="3" t="s" r="D44">
        <v>202</v>
      </c>
    </row>
    <row r="45" spans="1:8">
      <c s="3" t="s" r="A45">
        <v>210</v>
      </c>
    </row>
    <row r="46" spans="1:8">
      <c s="6" t="s" r="A46">
        <v>179</v>
      </c>
    </row>
    <row r="47" spans="1:8">
      <c s="3" t="s" r="A47">
        <v>201</v>
      </c>
      <c s="3" t="s" r="D47">
        <v>185</v>
      </c>
    </row>
    <row r="48" spans="1:8">
      <c s="3" t="s" r="A48">
        <v>211</v>
      </c>
    </row>
    <row r="49" spans="1:8">
      <c s="6" t="s" r="A49">
        <v>179</v>
      </c>
    </row>
    <row r="50" spans="1:8">
      <c s="3" t="s" r="A50">
        <v>201</v>
      </c>
      <c s="3" t="s" r="D50">
        <v>207</v>
      </c>
    </row>
    <row r="51" spans="1:8">
      <c s="3" t="s" r="A51">
        <v>212</v>
      </c>
    </row>
    <row r="52" spans="1:8">
      <c s="6" t="s" r="A52">
        <v>179</v>
      </c>
    </row>
    <row r="53" spans="1:8">
      <c s="3" t="s" r="A53">
        <v>213</v>
      </c>
      <c s="7" t="n" r="G53">
        <v>5000000</v>
      </c>
    </row>
    <row r="54" spans="1:8">
      <c s="3" t="s" r="A54">
        <v>214</v>
      </c>
      <c s="3" t="s" r="G54">
        <v>215</v>
      </c>
    </row>
    <row r="55" spans="1:8">
      <c s="3" t="s" r="A55">
        <v>216</v>
      </c>
    </row>
    <row r="56" spans="1:8">
      <c s="6" t="s" r="A56">
        <v>179</v>
      </c>
    </row>
    <row r="57" spans="1:8">
      <c s="3" t="s" r="A57">
        <v>180</v>
      </c>
      <c s="7" t="n" r="D57">
        <v>10000000</v>
      </c>
    </row>
    <row r="58" spans="1:8">
      <c s="3" t="s" r="A58">
        <v>217</v>
      </c>
      <c s="7" t="n" r="H58">
        <v>10000000</v>
      </c>
    </row>
    <row r="59" spans="1:8">
      <c s="3" t="s" r="A59">
        <v>218</v>
      </c>
      <c s="7" t="n" r="B59">
        <v>166667</v>
      </c>
    </row>
    <row r="60" spans="1:8">
      <c s="3" t="s" r="A60">
        <v>219</v>
      </c>
      <c s="7" t="n" r="D60">
        <v>8500000</v>
      </c>
      <c s="4" t="n" r="E60">
        <v>9000000</v>
      </c>
    </row>
    <row r="61" spans="1:8">
      <c s="3" t="s" r="A61">
        <v>220</v>
      </c>
    </row>
    <row r="62" spans="1:8">
      <c s="6" t="s" r="A62">
        <v>179</v>
      </c>
    </row>
    <row r="63" spans="1:8">
      <c s="3" t="s" r="A63">
        <v>188</v>
      </c>
      <c s="3" t="s" r="D63">
        <v>189</v>
      </c>
    </row>
    <row r="64" spans="1:8">
      <c s="3" t="s" r="A64">
        <v>221</v>
      </c>
    </row>
    <row r="65" spans="1:8">
      <c s="6" t="s" r="A65">
        <v>179</v>
      </c>
    </row>
    <row r="66" spans="1:8">
      <c s="3" t="s" r="A66">
        <v>188</v>
      </c>
      <c s="3" t="s" r="D66">
        <v>191</v>
      </c>
    </row>
    <row r="67" spans="1:8">
      <c s="3" t="s" r="A67">
        <v>222</v>
      </c>
    </row>
    <row r="68" spans="1:8">
      <c s="6" t="s" r="A68">
        <v>179</v>
      </c>
    </row>
    <row r="69" spans="1:8">
      <c s="3" t="s" r="A69">
        <v>223</v>
      </c>
      <c s="7" t="n" r="E69">
        <v>33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t="s" r="A1">
        <v>224</v>
      </c>
      <c s="2" t="s" r="B1">
        <v>1</v>
      </c>
    </row>
    <row r="2" spans="1:3">
      <c s="2" t="s" r="B2">
        <v>2</v>
      </c>
      <c s="2" t="s" r="C2">
        <v>26</v>
      </c>
    </row>
    <row r="3" spans="1:3">
      <c s="6" t="s" r="A3">
        <v>225</v>
      </c>
    </row>
    <row r="4" spans="1:3">
      <c s="3" t="s" r="A4">
        <v>226</v>
      </c>
      <c s="7" t="n" r="B4">
        <v>1097840</v>
      </c>
    </row>
    <row r="5" spans="1:3">
      <c s="3" t="s" r="A5">
        <v>227</v>
      </c>
      <c s="3" t="s" r="B5">
        <v>228</v>
      </c>
    </row>
    <row r="6" spans="1:3">
      <c s="3" t="s" r="A6">
        <v>229</v>
      </c>
      <c s="4" t="n" r="B6">
        <v>633315</v>
      </c>
      <c s="4" t="n" r="C6">
        <v>761078</v>
      </c>
    </row>
    <row r="7" spans="1:3">
      <c s="3" t="s" r="A7">
        <v>230</v>
      </c>
    </row>
    <row r="8" spans="1:3">
      <c s="6" t="s" r="A8">
        <v>231</v>
      </c>
    </row>
    <row r="9" spans="1:3">
      <c s="3" t="s" r="A9">
        <v>232</v>
      </c>
      <c s="4" t="n" r="B9">
        <v>351808</v>
      </c>
    </row>
    <row r="10" spans="1:3">
      <c s="3" t="s" r="A10">
        <v>233</v>
      </c>
      <c s="4" t="n" r="B10">
        <v>-167995</v>
      </c>
    </row>
    <row r="11" spans="1:3">
      <c s="3" t="s" r="A11">
        <v>234</v>
      </c>
      <c s="4" t="n" r="B11">
        <v>183813</v>
      </c>
    </row>
    <row r="12" spans="1:3">
      <c s="6" t="s" r="A12">
        <v>235</v>
      </c>
    </row>
    <row r="13" spans="1:3">
      <c s="3" t="s" r="A13">
        <v>236</v>
      </c>
      <c s="8" t="n" r="B13">
        <v>2.61</v>
      </c>
    </row>
    <row r="14" spans="1:3">
      <c s="3" t="s" r="A14">
        <v>237</v>
      </c>
      <c s="9" t="n" r="B14">
        <v>3.29</v>
      </c>
    </row>
    <row r="15" spans="1:3">
      <c s="3" t="s" r="A15">
        <v>238</v>
      </c>
      <c s="8" t="n" r="B15">
        <v>1.98</v>
      </c>
    </row>
    <row r="16" spans="1:3">
      <c s="6" t="s" r="A16">
        <v>225</v>
      </c>
    </row>
    <row r="17" spans="1:3">
      <c s="3" t="s" r="A17">
        <v>239</v>
      </c>
      <c s="7" t="n" r="B17">
        <v>1133439</v>
      </c>
    </row>
    <row r="18" spans="1:3">
      <c s="3" t="s" r="A18">
        <v>240</v>
      </c>
      <c s="3" t="s" r="B18">
        <v>241</v>
      </c>
    </row>
    <row r="19" spans="1:3">
      <c s="3" t="s" r="A19">
        <v>242</v>
      </c>
    </row>
    <row r="20" spans="1:3">
      <c s="6" t="s" r="A20">
        <v>243</v>
      </c>
    </row>
    <row r="21" spans="1:3">
      <c s="3" t="s" r="A21">
        <v>244</v>
      </c>
      <c s="4" t="n" r="B21">
        <v>105817</v>
      </c>
    </row>
    <row r="22" spans="1:3">
      <c s="3" t="s" r="A22">
        <v>245</v>
      </c>
      <c s="4" t="n" r="B22">
        <v>122890</v>
      </c>
    </row>
    <row r="23" spans="1:3">
      <c s="3" t="s" r="A23">
        <v>246</v>
      </c>
      <c s="4" t="n" r="B23">
        <v>-72557</v>
      </c>
    </row>
    <row r="24" spans="1:3">
      <c s="3" t="s" r="A24">
        <v>247</v>
      </c>
      <c s="4" t="n" r="B24">
        <v>-13761</v>
      </c>
    </row>
    <row r="25" spans="1:3">
      <c s="3" t="s" r="A25">
        <v>248</v>
      </c>
      <c s="4" t="n" r="B25">
        <v>142389</v>
      </c>
    </row>
    <row r="26" spans="1:3">
      <c s="6" t="s" r="A26">
        <v>249</v>
      </c>
    </row>
    <row r="27" spans="1:3">
      <c s="3" t="s" r="A27">
        <v>250</v>
      </c>
      <c s="8" t="n" r="B27">
        <v>5.19</v>
      </c>
    </row>
    <row r="28" spans="1:3">
      <c s="3" t="s" r="A28">
        <v>251</v>
      </c>
      <c s="9" t="n" r="B28">
        <v>8.43</v>
      </c>
    </row>
    <row r="29" spans="1:3">
      <c s="3" t="s" r="A29">
        <v>252</v>
      </c>
      <c s="9" t="n" r="B29">
        <v>5.9</v>
      </c>
    </row>
    <row r="30" spans="1:3">
      <c s="3" t="s" r="A30">
        <v>253</v>
      </c>
      <c s="9" t="n" r="B30">
        <v>7.87</v>
      </c>
    </row>
    <row r="31" spans="1:3">
      <c s="3" t="s" r="A31">
        <v>254</v>
      </c>
      <c s="8" t="n" r="B31">
        <v>7.37</v>
      </c>
    </row>
    <row r="32" spans="1:3">
      <c s="3" t="s" r="A32">
        <v>255</v>
      </c>
      <c s="7" t="n" r="B32">
        <v>427798</v>
      </c>
    </row>
    <row r="33" spans="1:3">
      <c s="6" t="s" r="A33">
        <v>225</v>
      </c>
    </row>
    <row r="34" spans="1:3">
      <c s="3" t="s" r="A34">
        <v>245</v>
      </c>
      <c s="4" t="n" r="B34">
        <v>122890</v>
      </c>
    </row>
    <row r="35" spans="1:3">
      <c s="3" t="s" r="A35">
        <v>256</v>
      </c>
    </row>
    <row r="36" spans="1:3">
      <c s="6" t="s" r="A36">
        <v>243</v>
      </c>
    </row>
    <row r="37" spans="1:3">
      <c s="3" t="s" r="A37">
        <v>245</v>
      </c>
      <c s="4" t="n" r="B37">
        <v>18634</v>
      </c>
    </row>
    <row r="38" spans="1:3">
      <c s="6" t="s" r="A38">
        <v>225</v>
      </c>
    </row>
    <row r="39" spans="1:3">
      <c s="3" t="s" r="A39">
        <v>257</v>
      </c>
      <c s="7" t="n" r="B39">
        <v>27500</v>
      </c>
    </row>
    <row r="40" spans="1:3">
      <c s="3" t="s" r="A40">
        <v>245</v>
      </c>
      <c s="4" t="n" r="B40">
        <v>18634</v>
      </c>
    </row>
    <row r="41" spans="1:3">
      <c s="3" t="s" r="A41">
        <v>81</v>
      </c>
      <c s="7" t="n" r="B41">
        <v>144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s="1" t="s" r="A1">
        <v>258</v>
      </c>
      <c s="2" t="s" r="B1">
        <v>49</v>
      </c>
      <c s="2" t="s" r="D1">
        <v>1</v>
      </c>
    </row>
    <row r="2" spans="1:5">
      <c s="2" t="s" r="B2">
        <v>2</v>
      </c>
      <c s="2" t="s" r="C2">
        <v>50</v>
      </c>
      <c s="2" t="s" r="D2">
        <v>2</v>
      </c>
      <c s="2" t="s" r="E2">
        <v>50</v>
      </c>
    </row>
    <row r="3" spans="1:5">
      <c s="6" t="s" r="A3">
        <v>116</v>
      </c>
    </row>
    <row r="4" spans="1:5">
      <c s="3" t="s" r="A4">
        <v>60</v>
      </c>
      <c s="7" t="n" r="B4">
        <v>1334000</v>
      </c>
      <c s="7" t="n" r="C4">
        <v>1232000</v>
      </c>
      <c s="7" t="n" r="D4">
        <v>4293000</v>
      </c>
      <c s="7" t="n" r="E4">
        <v>3405000</v>
      </c>
    </row>
    <row r="5" spans="1:5">
      <c s="3" t="s" r="A5">
        <v>259</v>
      </c>
      <c s="3" t="s" r="B5">
        <v>260</v>
      </c>
      <c s="3" t="s" r="C5">
        <v>261</v>
      </c>
      <c s="3" t="s" r="D5">
        <v>262</v>
      </c>
      <c s="3" t="s" r="E5">
        <v>2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t="s" r="A1">
        <v>264</v>
      </c>
      <c s="2" t="s" r="B1">
        <v>265</v>
      </c>
      <c s="2" t="s" r="C1">
        <v>266</v>
      </c>
      <c s="2" t="s" r="D1">
        <v>267</v>
      </c>
      <c s="2" t="s" r="E1">
        <v>268</v>
      </c>
    </row>
    <row r="2" spans="1:5">
      <c s="6" t="s" r="A2">
        <v>118</v>
      </c>
    </row>
    <row r="3" spans="1:5">
      <c s="3" t="s" r="A3">
        <v>269</v>
      </c>
      <c s="10" t="n" r="B3">
        <v>0.03</v>
      </c>
      <c s="10" t="n" r="C3">
        <v>0.03</v>
      </c>
      <c s="10" t="n" r="D3">
        <v>0.025</v>
      </c>
      <c s="10" t="n" r="E3">
        <v>0.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48</v>
      </c>
      <c s="2" t="s" r="B1">
        <v>49</v>
      </c>
      <c s="2" t="s" r="D1">
        <v>1</v>
      </c>
    </row>
    <row r="2" spans="1:5">
      <c s="2" t="s" r="B2">
        <v>2</v>
      </c>
      <c s="2" t="s" r="C2">
        <v>50</v>
      </c>
      <c s="2" t="s" r="D2">
        <v>2</v>
      </c>
      <c s="2" t="s" r="E2">
        <v>50</v>
      </c>
    </row>
    <row r="3" spans="1:5">
      <c s="6" t="s" r="A3">
        <v>51</v>
      </c>
    </row>
    <row r="4" spans="1:5">
      <c s="3" t="s" r="A4">
        <v>52</v>
      </c>
      <c s="7" t="n" r="B4">
        <v>64818118</v>
      </c>
      <c s="7" t="n" r="C4">
        <v>58023699</v>
      </c>
      <c s="7" t="n" r="D4">
        <v>210708719</v>
      </c>
      <c s="7" t="n" r="E4">
        <v>182969324</v>
      </c>
    </row>
    <row r="5" spans="1:5">
      <c s="3" t="s" r="A5">
        <v>53</v>
      </c>
      <c s="4" t="n" r="B5">
        <v>52175728</v>
      </c>
      <c s="4" t="n" r="C5">
        <v>46736407</v>
      </c>
      <c s="4" t="n" r="D5">
        <v>171153245</v>
      </c>
      <c s="4" t="n" r="E5">
        <v>149153869</v>
      </c>
    </row>
    <row r="6" spans="1:5">
      <c s="3" t="s" r="A6">
        <v>54</v>
      </c>
      <c s="4" t="n" r="B6">
        <v>12642390</v>
      </c>
      <c s="4" t="n" r="C6">
        <v>11287292</v>
      </c>
      <c s="4" t="n" r="D6">
        <v>39555474</v>
      </c>
      <c s="4" t="n" r="E6">
        <v>33815455</v>
      </c>
    </row>
    <row r="7" spans="1:5">
      <c s="3" t="s" r="A7">
        <v>55</v>
      </c>
      <c s="4" t="n" r="B7">
        <v>8693633</v>
      </c>
      <c s="4" t="n" r="C7">
        <v>7783492</v>
      </c>
      <c s="4" t="n" r="D7">
        <v>26394787</v>
      </c>
      <c s="4" t="n" r="E7">
        <v>23604955</v>
      </c>
    </row>
    <row r="8" spans="1:5">
      <c s="3" t="s" r="A8">
        <v>56</v>
      </c>
      <c s="4" t="n" r="B8">
        <v>-110133</v>
      </c>
      <c s="4" t="n" r="C8">
        <v>-299148</v>
      </c>
      <c s="4" t="n" r="D8">
        <v>-408648</v>
      </c>
      <c s="4" t="n" r="E8">
        <v>-398343</v>
      </c>
    </row>
    <row r="9" spans="1:5">
      <c s="3" t="s" r="A9">
        <v>57</v>
      </c>
      <c s="4" t="n" r="B9">
        <v>4058890</v>
      </c>
      <c s="4" t="n" r="C9">
        <v>3802948</v>
      </c>
      <c s="4" t="n" r="D9">
        <v>13569335</v>
      </c>
      <c s="4" t="n" r="E9">
        <v>10608843</v>
      </c>
    </row>
    <row r="10" spans="1:5">
      <c s="3" t="s" r="A10">
        <v>58</v>
      </c>
      <c s="4" t="n" r="B10">
        <v>-72004</v>
      </c>
      <c s="4" t="n" r="C10">
        <v>101983</v>
      </c>
      <c s="4" t="n" r="D10">
        <v>199658</v>
      </c>
      <c s="4" t="n" r="E10">
        <v>255429</v>
      </c>
    </row>
    <row r="11" spans="1:5">
      <c s="3" t="s" r="A11">
        <v>59</v>
      </c>
      <c s="4" t="n" r="B11">
        <v>4130894</v>
      </c>
      <c s="4" t="n" r="C11">
        <v>3700965</v>
      </c>
      <c s="4" t="n" r="D11">
        <v>13369677</v>
      </c>
      <c s="4" t="n" r="E11">
        <v>10353414</v>
      </c>
    </row>
    <row r="12" spans="1:5">
      <c s="3" t="s" r="A12">
        <v>60</v>
      </c>
      <c s="4" t="n" r="B12">
        <v>1334000</v>
      </c>
      <c s="4" t="n" r="C12">
        <v>1232000</v>
      </c>
      <c s="4" t="n" r="D12">
        <v>4293000</v>
      </c>
      <c s="4" t="n" r="E12">
        <v>3405000</v>
      </c>
    </row>
    <row r="13" spans="1:5">
      <c s="3" t="s" r="A13">
        <v>61</v>
      </c>
      <c s="4" t="n" r="B13">
        <v>2796894</v>
      </c>
      <c s="4" t="n" r="C13">
        <v>2468965</v>
      </c>
      <c s="4" t="n" r="D13">
        <v>9076677</v>
      </c>
      <c s="4" t="n" r="E13">
        <v>6948414</v>
      </c>
    </row>
    <row r="14" spans="1:5">
      <c s="6" t="s" r="A14">
        <v>62</v>
      </c>
    </row>
    <row r="15" spans="1:5">
      <c s="3" t="s" r="A15">
        <v>63</v>
      </c>
      <c s="4" t="n" r="E15">
        <v>87036</v>
      </c>
    </row>
    <row r="16" spans="1:5">
      <c s="3" t="s" r="A16">
        <v>64</v>
      </c>
      <c s="4" t="n" r="E16">
        <v>-1654459</v>
      </c>
    </row>
    <row r="17" spans="1:5">
      <c s="3" t="s" r="A17">
        <v>65</v>
      </c>
      <c s="4" t="n" r="E17">
        <v>-1567423</v>
      </c>
    </row>
    <row r="18" spans="1:5">
      <c s="3" t="s" r="A18">
        <v>66</v>
      </c>
      <c s="4" t="n" r="B18">
        <v>2796894</v>
      </c>
      <c s="4" t="n" r="C18">
        <v>2468965</v>
      </c>
      <c s="4" t="n" r="D18">
        <v>9076677</v>
      </c>
      <c s="4" t="n" r="E18">
        <v>5380991</v>
      </c>
    </row>
    <row r="19" spans="1:5">
      <c s="3" t="s" r="A19">
        <v>67</v>
      </c>
      <c s="4" t="n" r="B19">
        <v>-72481</v>
      </c>
      <c s="4" t="n" r="C19">
        <v>-4309</v>
      </c>
      <c s="4" t="n" r="D19">
        <v>-102881</v>
      </c>
      <c s="4" t="n" r="E19">
        <v>16733</v>
      </c>
    </row>
    <row r="20" spans="1:5">
      <c s="3" t="s" r="A20">
        <v>68</v>
      </c>
      <c s="7" t="n" r="B20">
        <v>2724413</v>
      </c>
      <c s="7" t="n" r="C20">
        <v>2464656</v>
      </c>
      <c s="7" t="n" r="D20">
        <v>8973796</v>
      </c>
      <c s="7" t="n" r="E20">
        <v>5397724</v>
      </c>
    </row>
    <row r="21" spans="1:5">
      <c s="6" t="s" r="A21">
        <v>69</v>
      </c>
    </row>
    <row r="22" spans="1:5">
      <c s="3" t="s" r="A22">
        <v>70</v>
      </c>
      <c s="8" t="n" r="B22">
        <v>0.17</v>
      </c>
      <c s="8" t="n" r="C22">
        <v>0.15</v>
      </c>
      <c s="8" t="n" r="D22">
        <v>0.54</v>
      </c>
      <c s="8" t="n" r="E22">
        <v>0.42</v>
      </c>
    </row>
    <row r="23" spans="1:5">
      <c s="3" t="s" r="A23">
        <v>71</v>
      </c>
      <c s="9" t="n" r="E23">
        <v>-0.09</v>
      </c>
    </row>
    <row r="24" spans="1:5">
      <c s="3" t="s" r="A24">
        <v>72</v>
      </c>
      <c s="9" t="n" r="B24">
        <v>0.17</v>
      </c>
      <c s="9" t="n" r="C24">
        <v>0.15</v>
      </c>
      <c s="9" t="n" r="D24">
        <v>0.54</v>
      </c>
      <c s="9" t="n" r="E24">
        <v>0.33</v>
      </c>
    </row>
    <row r="25" spans="1:5">
      <c s="6" t="s" r="A25">
        <v>73</v>
      </c>
    </row>
    <row r="26" spans="1:5">
      <c s="3" t="s" r="A26">
        <v>70</v>
      </c>
      <c s="9" t="n" r="B26">
        <v>0.16</v>
      </c>
      <c s="9" t="n" r="C26">
        <v>0.15</v>
      </c>
      <c s="9" t="n" r="D26">
        <v>0.53</v>
      </c>
      <c s="9" t="n" r="E26">
        <v>0.41</v>
      </c>
    </row>
    <row r="27" spans="1:5">
      <c s="3" t="s" r="A27">
        <v>71</v>
      </c>
      <c s="9" t="n" r="E27">
        <v>-0.09</v>
      </c>
    </row>
    <row r="28" spans="1:5">
      <c s="3" t="s" r="A28">
        <v>72</v>
      </c>
      <c s="8" t="n" r="B28">
        <v>0.16</v>
      </c>
      <c s="8" t="n" r="C28">
        <v>0.15</v>
      </c>
      <c s="8" t="n" r="D28">
        <v>0.53</v>
      </c>
      <c s="8" t="n" r="E28">
        <v>0.32</v>
      </c>
    </row>
    <row r="29" spans="1:5">
      <c s="6" t="s" r="A29">
        <v>74</v>
      </c>
    </row>
    <row r="30" spans="1:5">
      <c s="3" t="s" r="A30">
        <v>75</v>
      </c>
      <c s="4" t="n" r="B30">
        <v>16764923</v>
      </c>
      <c s="4" t="n" r="C30">
        <v>16385403</v>
      </c>
      <c s="4" t="n" r="D30">
        <v>16663607</v>
      </c>
      <c s="4" t="n" r="E30">
        <v>16311598</v>
      </c>
    </row>
    <row r="31" spans="1:5">
      <c s="3" t="s" r="A31">
        <v>76</v>
      </c>
      <c s="4" t="n" r="B31">
        <v>17062801</v>
      </c>
      <c s="4" t="n" r="C31">
        <v>16762994</v>
      </c>
      <c s="4" t="n" r="D31">
        <v>16984060</v>
      </c>
      <c s="4" t="n" r="E31">
        <v>167144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77</v>
      </c>
      <c s="2" t="s" r="B1">
        <v>1</v>
      </c>
    </row>
    <row r="2" spans="1:3">
      <c s="2" t="s" r="B2">
        <v>2</v>
      </c>
      <c s="2" t="s" r="C2">
        <v>50</v>
      </c>
    </row>
    <row r="3" spans="1:3">
      <c s="6" t="s" r="A3">
        <v>78</v>
      </c>
    </row>
    <row r="4" spans="1:3">
      <c s="3" t="s" r="A4">
        <v>66</v>
      </c>
      <c s="7" t="n" r="B4">
        <v>9076677</v>
      </c>
      <c s="7" t="n" r="C4">
        <v>5380991</v>
      </c>
    </row>
    <row r="5" spans="1:3">
      <c s="6" t="s" r="A5">
        <v>79</v>
      </c>
    </row>
    <row r="6" spans="1:3">
      <c s="3" t="s" r="A6">
        <v>80</v>
      </c>
      <c s="4" t="n" r="B6">
        <v>2698741</v>
      </c>
      <c s="4" t="n" r="C6">
        <v>2834556</v>
      </c>
    </row>
    <row r="7" spans="1:3">
      <c s="3" t="s" r="A7">
        <v>32</v>
      </c>
      <c s="4" t="n" r="B7">
        <v>-29138</v>
      </c>
      <c s="4" t="n" r="C7">
        <v>433153</v>
      </c>
    </row>
    <row r="8" spans="1:3">
      <c s="3" t="s" r="A8">
        <v>81</v>
      </c>
      <c s="4" t="n" r="B8">
        <v>572173</v>
      </c>
      <c s="4" t="n" r="C8">
        <v>356961</v>
      </c>
    </row>
    <row r="9" spans="1:3">
      <c s="3" t="s" r="A9">
        <v>82</v>
      </c>
      <c s="4" t="n" r="C9">
        <v>-127994</v>
      </c>
    </row>
    <row r="10" spans="1:3">
      <c s="3" t="s" r="A10">
        <v>83</v>
      </c>
      <c s="4" t="n" r="B10">
        <v>-168480</v>
      </c>
      <c s="4" t="n" r="C10">
        <v>111508</v>
      </c>
    </row>
    <row r="11" spans="1:3">
      <c s="3" t="s" r="A11">
        <v>84</v>
      </c>
      <c s="4" t="n" r="B11">
        <v>-10965706</v>
      </c>
      <c s="4" t="n" r="C11">
        <v>-2672061</v>
      </c>
    </row>
    <row r="12" spans="1:3">
      <c s="3" t="s" r="A12">
        <v>85</v>
      </c>
      <c s="4" t="n" r="B12">
        <v>1184267</v>
      </c>
      <c s="4" t="n" r="C12">
        <v>6317114</v>
      </c>
    </row>
    <row r="13" spans="1:3">
      <c s="6" t="s" r="A13">
        <v>86</v>
      </c>
    </row>
    <row r="14" spans="1:3">
      <c s="3" t="s" r="A14">
        <v>87</v>
      </c>
      <c s="4" t="n" r="C14">
        <v>3884656</v>
      </c>
    </row>
    <row r="15" spans="1:3">
      <c s="3" t="s" r="A15">
        <v>88</v>
      </c>
      <c s="4" t="n" r="B15">
        <v>-3500431</v>
      </c>
      <c s="4" t="n" r="C15">
        <v>-2901331</v>
      </c>
    </row>
    <row r="16" spans="1:3">
      <c s="3" t="s" r="A16">
        <v>89</v>
      </c>
      <c s="4" t="n" r="B16">
        <v>408834</v>
      </c>
      <c s="4" t="n" r="C16">
        <v>803976</v>
      </c>
    </row>
    <row r="17" spans="1:3">
      <c s="3" t="s" r="A17">
        <v>90</v>
      </c>
      <c s="4" t="n" r="B17">
        <v>1029000</v>
      </c>
      <c s="4" t="n" r="C17">
        <v>3175591</v>
      </c>
    </row>
    <row r="18" spans="1:3">
      <c s="3" t="s" r="A18">
        <v>91</v>
      </c>
      <c s="4" t="n" r="B18">
        <v>-92330</v>
      </c>
      <c s="4" t="n" r="C18">
        <v>-3216041</v>
      </c>
    </row>
    <row r="19" spans="1:3">
      <c s="3" t="s" r="A19">
        <v>92</v>
      </c>
      <c s="4" t="n" r="B19">
        <v>-2154927</v>
      </c>
      <c s="4" t="n" r="C19">
        <v>1746851</v>
      </c>
    </row>
    <row r="20" spans="1:3">
      <c s="6" t="s" r="A20">
        <v>93</v>
      </c>
    </row>
    <row r="21" spans="1:3">
      <c s="3" t="s" r="A21">
        <v>94</v>
      </c>
      <c s="4" t="n" r="B21">
        <v>38570153</v>
      </c>
    </row>
    <row r="22" spans="1:3">
      <c s="3" t="s" r="A22">
        <v>95</v>
      </c>
      <c s="4" t="n" r="B22">
        <v>-39070151</v>
      </c>
      <c s="4" t="n" r="C22">
        <v>-500001</v>
      </c>
    </row>
    <row r="23" spans="1:3">
      <c s="3" t="s" r="A23">
        <v>96</v>
      </c>
      <c s="4" t="n" r="B23">
        <v>-1829027</v>
      </c>
      <c s="4" t="n" r="C23">
        <v>-413326</v>
      </c>
    </row>
    <row r="24" spans="1:3">
      <c s="3" t="s" r="A24">
        <v>97</v>
      </c>
      <c s="4" t="n" r="B24">
        <v>-157308</v>
      </c>
    </row>
    <row r="25" spans="1:3">
      <c s="3" t="s" r="A25">
        <v>98</v>
      </c>
      <c s="4" t="n" r="B25">
        <v>528033</v>
      </c>
      <c s="4" t="n" r="C25">
        <v>398594</v>
      </c>
    </row>
    <row r="26" spans="1:3">
      <c s="3" t="s" r="A26">
        <v>99</v>
      </c>
      <c s="4" t="n" r="B26">
        <v>-1958300</v>
      </c>
      <c s="4" t="n" r="C26">
        <v>-514733</v>
      </c>
    </row>
    <row r="27" spans="1:3">
      <c s="3" t="s" r="A27">
        <v>100</v>
      </c>
      <c s="4" t="n" r="B27">
        <v>-2928960</v>
      </c>
      <c s="4" t="n" r="C27">
        <v>7549232</v>
      </c>
    </row>
    <row r="28" spans="1:3">
      <c s="3" t="s" r="A28">
        <v>101</v>
      </c>
      <c s="4" t="n" r="B28">
        <v>11636988</v>
      </c>
      <c s="4" t="n" r="C28">
        <v>3894277</v>
      </c>
    </row>
    <row r="29" spans="1:3">
      <c s="3" t="s" r="A29">
        <v>102</v>
      </c>
      <c s="7" t="n" r="B29">
        <v>8708028</v>
      </c>
      <c s="7" t="n" r="C29">
        <v>11443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03</v>
      </c>
      <c s="2" t="s" r="B1">
        <v>1</v>
      </c>
    </row>
    <row r="2" spans="1:2">
      <c s="2" t="s" r="B2">
        <v>2</v>
      </c>
    </row>
    <row r="3" spans="1:2">
      <c s="6" t="s" r="A3">
        <v>103</v>
      </c>
    </row>
    <row r="4" spans="1:2">
      <c s="3" t="s" r="A4">
        <v>103</v>
      </c>
      <c s="3" t="s" r="B4">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05</v>
      </c>
      <c s="2" t="s" r="B1">
        <v>1</v>
      </c>
    </row>
    <row r="2" spans="1:2">
      <c s="2" t="s" r="B2">
        <v>2</v>
      </c>
    </row>
    <row r="3" spans="1:2">
      <c s="6" t="s" r="A3">
        <v>106</v>
      </c>
    </row>
    <row r="4" spans="1:2">
      <c s="3" t="s" r="A4">
        <v>105</v>
      </c>
      <c s="3" t="s"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t="s" r="A1">
        <v>108</v>
      </c>
      <c s="2" t="s" r="B1">
        <v>1</v>
      </c>
    </row>
    <row r="2" spans="1:2">
      <c s="2" t="s" r="B2">
        <v>2</v>
      </c>
    </row>
    <row r="3" spans="1:2">
      <c s="6" t="s" r="A3">
        <v>108</v>
      </c>
    </row>
    <row r="4" spans="1:2">
      <c s="3" t="s" r="A4">
        <v>108</v>
      </c>
      <c s="3"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10</v>
      </c>
      <c s="2" t="s" r="B1">
        <v>1</v>
      </c>
    </row>
    <row r="2" spans="1:2">
      <c s="2" t="s" r="B2">
        <v>2</v>
      </c>
    </row>
    <row r="3" spans="1:2">
      <c s="6" t="s" r="A3">
        <v>110</v>
      </c>
    </row>
    <row r="4" spans="1:2">
      <c s="3" t="s" r="A4">
        <v>110</v>
      </c>
      <c s="3" t="s"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t="s" r="A1">
        <v>112</v>
      </c>
      <c s="2" t="s" r="B1">
        <v>1</v>
      </c>
    </row>
    <row r="2" spans="1:2">
      <c s="2" t="s" r="B2">
        <v>2</v>
      </c>
    </row>
    <row r="3" spans="1:2">
      <c s="6" t="s" r="A3">
        <v>112</v>
      </c>
    </row>
    <row r="4" spans="1:2">
      <c s="3" t="s" r="A4">
        <v>112</v>
      </c>
      <c s="3" t="s"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STATEMEN</vt:lpstr>
      <vt:lpstr>CONDENSED CONSOLIDATED STATEME4</vt:lpstr>
      <vt:lpstr>BASIS OF PRESENTATION AND OPINI</vt:lpstr>
      <vt:lpstr>DISCONTINUED OPERATIONS</vt:lpstr>
      <vt:lpstr>INVENTORIES</vt:lpstr>
      <vt:lpstr>FAIR VALUE MEASUREMENT</vt:lpstr>
      <vt:lpstr>LONG-TERM DEBT</vt:lpstr>
      <vt:lpstr>STOCK-BASED COMPENSATION</vt:lpstr>
      <vt:lpstr>INCOME TAXES</vt:lpstr>
      <vt:lpstr>COMMON STOCK</vt:lpstr>
      <vt:lpstr>COMMITMENTS AND CONTINGENCIES</vt:lpstr>
      <vt:lpstr>RECENTLY ISSUED ACCOUNTING PRON</vt:lpstr>
      <vt:lpstr>DISCONTINUED OPERATIONS (Tables</vt:lpstr>
      <vt:lpstr>INVENTORIES (Tables)</vt:lpstr>
      <vt:lpstr>STOCK-BASED COMPENSATION (Table</vt:lpstr>
      <vt:lpstr>COMMON STOCK (Tables)</vt:lpstr>
      <vt:lpstr>BASIS OF PRESENTATION AND OPI19</vt:lpstr>
      <vt:lpstr>DISCONTINUED OPERATIONS (Detail</vt:lpstr>
      <vt:lpstr>INVENTORIES (Details)</vt:lpstr>
      <vt:lpstr>LONG-TERM DEBT (Details)</vt:lpstr>
      <vt:lpstr>STOCK-BASED COMPENSATION (Detai</vt:lpstr>
      <vt:lpstr>INCOME TAXES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24:41Z</dcterms:created>
  <dcterms:modified xmlns:dcterms="http://purl.org/dc/terms/" xmlns:xsi="http://www.w3.org/2001/XMLSchema-instance" xsi:type="dcterms:W3CDTF">2015-10-29T14:24:41Z</dcterms:modified>
  <dc:title xmlns:dc="http://purl.org/dc/elements/1.1/">Untitled</dc:title>
  <dc:description xmlns:dc="http://purl.org/dc/elements/1.1/"/>
  <dc:subject xmlns:dc="http://purl.org/dc/elements/1.1/"/>
  <cp:keywords/>
  <cp:category/>
</cp:coreProperties>
</file>